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ELD-WEN HOLDING, INC.</t>
        </is>
      </c>
    </row>
    <row r="8">
      <c r="A8" s="4" t="inlineStr">
        <is>
          <t>Entity Central Index Key</t>
        </is>
      </c>
      <c r="B8" s="4" t="inlineStr">
        <is>
          <t>0001674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As required by Section 953(a) of the Dodd-Frank Wall Street Reform and Consumer Protection Act (“Dodd-Frank Act”) and Item 402(v) of Regulation S-K, pay-for-performance PAY VERSUS PERFORMANCE
YEAR SUMMARY (1) COMPENSATION (2) SUMMARY (1) COMPENSATION (2) SUMMARY (1) COMPENSATION (2) AVERAGE (3) AVERAGE (3) VALUE OF NET ADJUSTED EBITDA (5) ($ in Millions)
TSR($) PEER (4)
2022 $5,009,060 $3,946,571 $9,817,054 ($2,462,392 ) $2,115,630 $1,029,818 $2,209,605 ($18,863 ) $41.22 $144.32 $45.70 $422
2021 — — $7,514,917 $5,015,829 — — $1,807,233 $1,597,083 $112.60 $188.32 $168.82 $465
2020 — — $8,379,512 $8,200,281 — — $2,486,573 $3,367,679 $108.33 $128.34 $91.59 $446
(1) The dollar amounts reported in these columns are the amounts of total compensation reported for Mr. Christensen (First CEO), who was appointed as our CEO in December 2022; Mr. Michel (Second CEO), who served as our CEO in 2020, 2021 and 2022 until August 2022; and Mr. Lilly (Third CEO), who served as our interim CEO from August 2022 until December 2022, as such amounts are shown in the “Total” column of the Summary Compensation Table for each respective fiscal year. Refer to the CD&amp;A for more information. (2) The dollar amounts reported in these columns represent the amount of “compensation actually paid” to each of the CEOs (and, in the corresponding column, for the other NEOs (excluding the CEOs)), as computed in accordance with Item 402(v) of Regulation S-K. S-K,
YEAR EXECUTIVE(S) REPORTED REPORTED REPORTED YEAR-END YEAR-OVER- CHANGE YEAR-END FAIR VALUE YEAR-END COMPENSATION
2022 First CEO $5,009,060 ($3,274,981 ) ($1,274,998 ) $3,487,490 — — — $3,946,571
Second CEO $9,817,054 ($4,173,903 ) ($1,579,043 ) — ($2,427,012 ) $1,078,890 ($5,178,378 ) ($2,462,392 )
Third CEO $2,115,630 ($851,473 ) ($148,495 ) $378,526 ($493,717 ) $29,347 — $1,029,818
Other NEOs $2,209,605 ($1,008,842 ) ($236,559 ) $382,486 ($454,987 ) ($10,158 ) ($900,409 ) ($18,863 )
2021 First CEO — — — — — — — —
Second CEO $7,514,917 ($4,293,108 ) ($2,114,524 ) $5,778,298 ($2,101,196 ) $231,441 — $5,015,829
Third CEO — — — — — — — —
Other NEOs $1,807,233 ($713,520 ) ($332,974 ) $943,968 ($170,466 ) $62,842 — $1,597,083
2020 First CEO — — — — — — — —
Second CEO $8,379,512 ($4,355,489 ) ($1,426,553 ) $5,988,648 $75,340 ($461,177 ) — $8,200,281
Third CEO — — — — — — — —
Other NEOs $2,486,573 ($1,242,795 ) ($150,780 ) $2,233,246 $55,183 ($13,748 ) — $3,367,679
(3) The names of each of the other NEOs (excluding the CEOs) included for purposes of calculating the average amounts in each applicable year are as follows: (i) Messrs. Linker, Craven and Castillo and Ms. Behnia in 2020; (ii) Messrs. Linker, Guernsey, Craven and Castillo and Ms. Behnia in 2021; and (iii) Messrs. Linker, Guernsey, Craven, Castillo and Krause and Mses. Albrecht and Behnia in 2022, as shown in the Summary Compensation Table for each respective fiscal year. (4) For each respective fiscal year, represents the cumulative TSR of the Standard &amp; Poor’s 1500 Building Products Index. (5) See Appendix A for a reconciliation of Adjusted EBITDA to net income, the most directly comparable GAAP financial measur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names of each of the other NEOs (excluding the CEOs) included for purposes of calculating the average amounts in each applicable year are as follows: (i) Messrs. Linker, Craven and Castillo and Ms. Behnia in 2020; (ii) Messrs. Linker, Guernsey, Craven and Castillo and Ms. Behnia in 2021; and (iii) Messrs. Linker, Guernsey, Craven, Castillo and Krause and Mses. Albrecht and Behnia in 2022, as shown in the Summary Compensation Table for each respective fiscal year.</t>
        </is>
      </c>
      <c r="C6" s="4" t="inlineStr">
        <is>
          <t xml:space="preserve"> </t>
        </is>
      </c>
      <c r="D6" s="4" t="inlineStr">
        <is>
          <t xml:space="preserve"> </t>
        </is>
      </c>
    </row>
    <row r="7">
      <c r="A7" s="4" t="inlineStr">
        <is>
          <t>Peer Group Issuers, Footnote [Text Block]</t>
        </is>
      </c>
      <c r="B7" s="4" t="inlineStr">
        <is>
          <t>the cumulative TSR of the Standard &amp;amp; Poor’s 1500 Building Products Index.</t>
        </is>
      </c>
      <c r="C7" s="4" t="inlineStr">
        <is>
          <t xml:space="preserve"> </t>
        </is>
      </c>
      <c r="D7" s="4" t="inlineStr">
        <is>
          <t xml:space="preserve"> </t>
        </is>
      </c>
    </row>
    <row r="8">
      <c r="A8" s="4" t="inlineStr">
        <is>
          <t>Adjustment To PEO Compensation, Footnote [Text Block]</t>
        </is>
      </c>
      <c r="B8" s="4" t="inlineStr">
        <is>
          <t xml:space="preserve"> (2) The dollar amounts reported in these columns represent the amount of “compensation actually paid” to each of the CEOs (and, in the corresponding column, for the other NEOs (excluding the CEOs)), as computed in accordance with Item 402(v) of Regulation S-K. S-K,
YEAR EXECUTIVE(S) REPORTED REPORTED REPORTED YEAR-END YEAR-OVER- CHANGE YEAR-END FAIR VALUE YEAR-END COMPENSATION
2022 First CEO $5,009,060 ($3,274,981 ) ($1,274,998 ) $3,487,490 — — — $3,946,571
Second CEO $9,817,054 ($4,173,903 ) ($1,579,043 ) — ($2,427,012 ) $1,078,890 ($5,178,378 ) ($2,462,392 )
Third CEO $2,115,630 ($851,473 ) ($148,495 ) $378,526 ($493,717 ) $29,347 — $1,029,818
Other NEOs $2,209,605 ($1,008,842 ) ($236,559 ) $382,486 ($454,987 ) ($10,158 ) ($900,409 ) ($18,863 )
2021 First CEO — — — — — — — —
Second CEO $7,514,917 ($4,293,108 ) ($2,114,524 ) $5,778,298 ($2,101,196 ) $231,441 — $5,015,829
Third CEO — — — — — — — —
Other NEOs $1,807,233 ($713,520 ) ($332,974 ) $943,968 ($170,466 ) $62,842 — $1,597,083
2020 First CEO — — — — — — — —
Second CEO $8,379,512 ($4,355,489 ) ($1,426,553 ) $5,988,648 $75,340 ($461,177 ) — $8,200,281
Third CEO — — — — — — — —
Other NEOs $2,486,573 ($1,242,795 ) ($150,780 ) $2,233,246 $55,183 ($13,748 ) — $3,367,679</t>
        </is>
      </c>
      <c r="C8" s="4" t="inlineStr">
        <is>
          <t xml:space="preserve"> </t>
        </is>
      </c>
      <c r="D8" s="4" t="inlineStr">
        <is>
          <t xml:space="preserve"> </t>
        </is>
      </c>
    </row>
    <row r="9">
      <c r="A9" s="4" t="inlineStr">
        <is>
          <t>Non-PEO NEO Average Total Compensation Amount</t>
        </is>
      </c>
      <c r="B9" s="5" t="n">
        <v>2209605</v>
      </c>
      <c r="C9" s="5" t="n">
        <v>1807233</v>
      </c>
      <c r="D9" s="5" t="n">
        <v>2486573</v>
      </c>
    </row>
    <row r="10">
      <c r="A10" s="4" t="inlineStr">
        <is>
          <t>Non-PEO NEO Average Compensation Actually Paid Amount</t>
        </is>
      </c>
      <c r="B10" s="5" t="n">
        <v>-18863</v>
      </c>
      <c r="C10" s="6" t="n">
        <v>1597083</v>
      </c>
      <c r="D10" s="6" t="n">
        <v>3367679</v>
      </c>
    </row>
    <row r="11">
      <c r="A11" s="4" t="inlineStr">
        <is>
          <t>Adjustment to Non-PEO NEO Compensation Footnote [Text Block]</t>
        </is>
      </c>
      <c r="B11" s="4" t="inlineStr">
        <is>
          <t>(2) The dollar amounts reported in these columns represent the amount of “compensation actually paid” to each of the CEOs (and, in the corresponding column, for the other NEOs (excluding the CEOs)), as computed in accordance with Item 402(v) of Regulation S-K. S-K,
YEAR EXECUTIVE(S) REPORTED REPORTED REPORTED YEAR-END YEAR-OVER- CHANGE YEAR-END FAIR VALUE YEAR-END COMPENSATION
2022 First CEO $5,009,060 ($3,274,981 ) ($1,274,998 ) $3,487,490 — — — $3,946,571
Second CEO $9,817,054 ($4,173,903 ) ($1,579,043 ) — ($2,427,012 ) $1,078,890 ($5,178,378 ) ($2,462,392 )
Third CEO $2,115,630 ($851,473 ) ($148,495 ) $378,526 ($493,717 ) $29,347 — $1,029,818
Other NEOs $2,209,605 ($1,008,842 ) ($236,559 ) $382,486 ($454,987 ) ($10,158 ) ($900,409 ) ($18,863 )
2021 First CEO — — — — — — — —
Second CEO $7,514,917 ($4,293,108 ) ($2,114,524 ) $5,778,298 ($2,101,196 ) $231,441 — $5,015,829
Third CEO — — — — — — — —
Other NEOs $1,807,233 ($713,520 ) ($332,974 ) $943,968 ($170,466 ) $62,842 — $1,597,083
2020 First CEO — — — — — — — —
Second CEO $8,379,512 ($4,355,489 ) ($1,426,553 ) $5,988,648 $75,340 ($461,177 ) — $8,200,281
Third CEO — — — — — — — —
Other NEOs $2,486,573 ($1,242,795 ) ($150,780 ) $2,233,246 $55,183 ($13,748 ) — $3,367,679</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2022 COMPANY FINANCIAL PERFORMANCE MEASURES We believe in a holistic evaluation of our NEOs and use a mix of performance measures in our annual and long-term incentive programs designed to align executive compensation with the Company’s performance and the interests of our stockholders. The most important financial performance measures used by the Company to link executive compensation actually paid to the Company’s NEOs, for the most recently completed fiscal year, to the Company’s performance are listed in the table to the right. Additional information on these measures and how they feature in our compensation plans can be found in our CD&amp;A. Most Important Performance Measures
Adjusted EBITDA Operating Cash Flow Relative TSR </t>
        </is>
      </c>
      <c r="C15" s="4" t="inlineStr">
        <is>
          <t xml:space="preserve"> </t>
        </is>
      </c>
      <c r="D15" s="4" t="inlineStr">
        <is>
          <t xml:space="preserve"> </t>
        </is>
      </c>
    </row>
    <row r="16">
      <c r="A16" s="4" t="inlineStr">
        <is>
          <t>Total Shareholder Return Amount</t>
        </is>
      </c>
      <c r="B16" s="7" t="n">
        <v>41.22</v>
      </c>
      <c r="C16" s="8" t="n">
        <v>112.6</v>
      </c>
      <c r="D16" s="9" t="n">
        <v>108.33</v>
      </c>
    </row>
    <row r="17">
      <c r="A17" s="4" t="inlineStr">
        <is>
          <t>Peer Group Total Shareholder Return Amount</t>
        </is>
      </c>
      <c r="B17" s="9" t="n">
        <v>144.32</v>
      </c>
      <c r="C17" s="9" t="n">
        <v>188.32</v>
      </c>
      <c r="D17" s="9" t="n">
        <v>128.34</v>
      </c>
    </row>
    <row r="18">
      <c r="A18" s="4" t="inlineStr">
        <is>
          <t>Net Income (Loss)</t>
        </is>
      </c>
      <c r="B18" s="5" t="n">
        <v>45700000</v>
      </c>
      <c r="C18" s="5" t="n">
        <v>168820000</v>
      </c>
      <c r="D18" s="5" t="n">
        <v>91590000</v>
      </c>
    </row>
    <row r="19">
      <c r="A19" s="4" t="inlineStr">
        <is>
          <t>Company Selected Measure Amount</t>
        </is>
      </c>
      <c r="B19" s="6" t="n">
        <v>422</v>
      </c>
      <c r="C19" s="6" t="n">
        <v>465</v>
      </c>
      <c r="D19" s="6" t="n">
        <v>446</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See Appendix A for a reconciliation of Adjusted EBITDA to net income, the most directly comparable GAAP financial measu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t>
        </is>
      </c>
      <c r="C29" s="4" t="inlineStr">
        <is>
          <t xml:space="preserve"> </t>
        </is>
      </c>
      <c r="D29" s="4" t="inlineStr">
        <is>
          <t xml:space="preserve"> </t>
        </is>
      </c>
    </row>
    <row r="30">
      <c r="A30" s="4" t="inlineStr">
        <is>
          <t>Mr. Christense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5009060</v>
      </c>
      <c r="C32" s="4" t="inlineStr">
        <is>
          <t xml:space="preserve"> </t>
        </is>
      </c>
      <c r="D32" s="4" t="inlineStr">
        <is>
          <t xml:space="preserve"> </t>
        </is>
      </c>
    </row>
    <row r="33">
      <c r="A33" s="4" t="inlineStr">
        <is>
          <t>PEO Actually Paid Compensation Amount</t>
        </is>
      </c>
      <c r="B33" s="5" t="n">
        <v>3946571</v>
      </c>
      <c r="C33" s="4" t="inlineStr">
        <is>
          <t xml:space="preserve"> </t>
        </is>
      </c>
      <c r="D33" s="4" t="inlineStr">
        <is>
          <t xml:space="preserve"> </t>
        </is>
      </c>
    </row>
    <row r="34">
      <c r="A34" s="4" t="inlineStr">
        <is>
          <t>PEO Name</t>
        </is>
      </c>
      <c r="B34" s="4" t="inlineStr">
        <is>
          <t>Mr. Christensen</t>
        </is>
      </c>
      <c r="C34" s="4" t="inlineStr">
        <is>
          <t xml:space="preserve"> </t>
        </is>
      </c>
      <c r="D34" s="4" t="inlineStr">
        <is>
          <t xml:space="preserve"> </t>
        </is>
      </c>
    </row>
    <row r="35">
      <c r="A35" s="4" t="inlineStr">
        <is>
          <t>Mr. Miche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9817054</v>
      </c>
      <c r="C37" s="5" t="n">
        <v>7514917</v>
      </c>
      <c r="D37" s="5" t="n">
        <v>8379512</v>
      </c>
    </row>
    <row r="38">
      <c r="A38" s="4" t="inlineStr">
        <is>
          <t>PEO Actually Paid Compensation Amount</t>
        </is>
      </c>
      <c r="B38" s="5" t="n">
        <v>-2462392</v>
      </c>
      <c r="C38" s="6" t="n">
        <v>5015829</v>
      </c>
      <c r="D38" s="6" t="n">
        <v>8200281</v>
      </c>
    </row>
    <row r="39">
      <c r="A39" s="4" t="inlineStr">
        <is>
          <t>PEO Name</t>
        </is>
      </c>
      <c r="B39" s="4" t="inlineStr">
        <is>
          <t>Mr. Michel</t>
        </is>
      </c>
      <c r="C39" s="4" t="inlineStr">
        <is>
          <t xml:space="preserve"> </t>
        </is>
      </c>
      <c r="D39" s="4" t="inlineStr">
        <is>
          <t xml:space="preserve"> </t>
        </is>
      </c>
    </row>
    <row r="40">
      <c r="A40" s="4" t="inlineStr">
        <is>
          <t>Mr. Lill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2115630</v>
      </c>
      <c r="C42" s="4" t="inlineStr">
        <is>
          <t xml:space="preserve"> </t>
        </is>
      </c>
      <c r="D42" s="4" t="inlineStr">
        <is>
          <t xml:space="preserve"> </t>
        </is>
      </c>
    </row>
    <row r="43">
      <c r="A43" s="4" t="inlineStr">
        <is>
          <t>PEO Actually Paid Compensation Amount</t>
        </is>
      </c>
      <c r="B43" s="5" t="n">
        <v>1029818</v>
      </c>
      <c r="C43" s="4" t="inlineStr">
        <is>
          <t xml:space="preserve"> </t>
        </is>
      </c>
      <c r="D43" s="4" t="inlineStr">
        <is>
          <t xml:space="preserve"> </t>
        </is>
      </c>
    </row>
    <row r="44">
      <c r="A44" s="4" t="inlineStr">
        <is>
          <t>PEO Name</t>
        </is>
      </c>
      <c r="B44" s="4" t="inlineStr">
        <is>
          <t>Mr. Lilly</t>
        </is>
      </c>
      <c r="C44" s="4" t="inlineStr">
        <is>
          <t xml:space="preserve"> </t>
        </is>
      </c>
      <c r="D44" s="4" t="inlineStr">
        <is>
          <t xml:space="preserve"> </t>
        </is>
      </c>
    </row>
    <row r="45">
      <c r="A45" s="4" t="inlineStr">
        <is>
          <t>PEO [Member] | Mr. Christensen [Member] | REPORTED VALUE OF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3274981</v>
      </c>
      <c r="C47" s="4" t="inlineStr">
        <is>
          <t xml:space="preserve"> </t>
        </is>
      </c>
      <c r="D47" s="4" t="inlineStr">
        <is>
          <t xml:space="preserve"> </t>
        </is>
      </c>
    </row>
    <row r="48">
      <c r="A48" s="4" t="inlineStr">
        <is>
          <t>PEO [Member] | Mr. Christensen [Member] | REPORTED VALUE OF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74998</v>
      </c>
      <c r="C50" s="4" t="inlineStr">
        <is>
          <t xml:space="preserve"> </t>
        </is>
      </c>
      <c r="D50" s="4" t="inlineStr">
        <is>
          <t xml:space="preserve"> </t>
        </is>
      </c>
    </row>
    <row r="51">
      <c r="A51" s="4" t="inlineStr">
        <is>
          <t>PEO [Member] | Mr. Christensen [Member] | YEAREND FAIR VALUE OF OUTSTANDING AND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487490</v>
      </c>
      <c r="C53" s="4" t="inlineStr">
        <is>
          <t xml:space="preserve"> </t>
        </is>
      </c>
      <c r="D53" s="4" t="inlineStr">
        <is>
          <t xml:space="preserve"> </t>
        </is>
      </c>
    </row>
    <row r="54">
      <c r="A54" s="4" t="inlineStr">
        <is>
          <t>PEO [Member] | Mr. Michel [Member] | REPORTED VALUE OF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173903</v>
      </c>
      <c r="C56" s="6" t="n">
        <v>-4293108</v>
      </c>
      <c r="D56" s="6" t="n">
        <v>-4355489</v>
      </c>
    </row>
    <row r="57">
      <c r="A57" s="4" t="inlineStr">
        <is>
          <t>PEO [Member] | Mr. Michel [Member] | REPORTED VALUE OF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79043</v>
      </c>
      <c r="C59" s="6" t="n">
        <v>-2114524</v>
      </c>
      <c r="D59" s="6" t="n">
        <v>-1426553</v>
      </c>
    </row>
    <row r="60">
      <c r="A60" s="4" t="inlineStr">
        <is>
          <t>PEO [Member] | Mr. Michel [Member] | YEAREND FAIR VALUE OF OUTSTANDING AND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5778298</v>
      </c>
      <c r="D62" s="6" t="n">
        <v>5988648</v>
      </c>
    </row>
    <row r="63">
      <c r="A63" s="4" t="inlineStr">
        <is>
          <t>PEO [Member] | Mr. Michel [Member] | YEAROVER YEAR CHANGE IN FAIR VALUE OF OUTSTANDING AND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427012</v>
      </c>
      <c r="C65" s="6" t="n">
        <v>-2101196</v>
      </c>
      <c r="D65" s="6" t="n">
        <v>75340</v>
      </c>
    </row>
    <row r="66">
      <c r="A66" s="4" t="inlineStr">
        <is>
          <t>PEO [Member] | Mr. Michel [Member] | CHANGE IN FAIR VALUE AT VESTING DATE VERSUS PRIOR YEAR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78890</v>
      </c>
      <c r="C68" s="6" t="n">
        <v>231441</v>
      </c>
      <c r="D68" s="6" t="n">
        <v>-461177</v>
      </c>
    </row>
    <row r="69">
      <c r="A69" s="4" t="inlineStr">
        <is>
          <t>PEO [Member] | Mr. Michel [Member] | FAIR VALUE AT PRIOR YEAREND OF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178378</v>
      </c>
      <c r="C71" s="4" t="inlineStr">
        <is>
          <t xml:space="preserve"> </t>
        </is>
      </c>
      <c r="D71" s="4" t="inlineStr">
        <is>
          <t xml:space="preserve"> </t>
        </is>
      </c>
    </row>
    <row r="72">
      <c r="A72" s="4" t="inlineStr">
        <is>
          <t>PEO [Member] | Mr. Lilly [Member] | REPORTED VALUE OF STOCK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851473</v>
      </c>
      <c r="C74" s="4" t="inlineStr">
        <is>
          <t xml:space="preserve"> </t>
        </is>
      </c>
      <c r="D74" s="4" t="inlineStr">
        <is>
          <t xml:space="preserve"> </t>
        </is>
      </c>
    </row>
    <row r="75">
      <c r="A75" s="4" t="inlineStr">
        <is>
          <t>PEO [Member] | Mr. Lilly [Member] | REPORTED VALUE OF OPTION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48495</v>
      </c>
      <c r="C77" s="4" t="inlineStr">
        <is>
          <t xml:space="preserve"> </t>
        </is>
      </c>
      <c r="D77" s="4" t="inlineStr">
        <is>
          <t xml:space="preserve"> </t>
        </is>
      </c>
    </row>
    <row r="78">
      <c r="A78" s="4" t="inlineStr">
        <is>
          <t>PEO [Member] | Mr. Lilly [Member] | YEAREND FAIR VALUE OF OUTSTANDING AND UNVESTED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78526</v>
      </c>
      <c r="C80" s="4" t="inlineStr">
        <is>
          <t xml:space="preserve"> </t>
        </is>
      </c>
      <c r="D80" s="4" t="inlineStr">
        <is>
          <t xml:space="preserve"> </t>
        </is>
      </c>
    </row>
    <row r="81">
      <c r="A81" s="4" t="inlineStr">
        <is>
          <t>PEO [Member] | Mr. Lilly [Member] | YEAROVER YEAR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93717</v>
      </c>
      <c r="C83" s="4" t="inlineStr">
        <is>
          <t xml:space="preserve"> </t>
        </is>
      </c>
      <c r="D83" s="4" t="inlineStr">
        <is>
          <t xml:space="preserve"> </t>
        </is>
      </c>
    </row>
    <row r="84">
      <c r="A84" s="4" t="inlineStr">
        <is>
          <t>PEO [Member] | Mr. Lilly [Member] | CHANGE IN FAIR VALUE AT VESTING DATE VERSUS PRIOR YEAREN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9347</v>
      </c>
      <c r="C86" s="4" t="inlineStr">
        <is>
          <t xml:space="preserve"> </t>
        </is>
      </c>
      <c r="D86" s="4" t="inlineStr">
        <is>
          <t xml:space="preserve"> </t>
        </is>
      </c>
    </row>
    <row r="87">
      <c r="A87" s="4" t="inlineStr">
        <is>
          <t>Non-PEO NEO [Member] | REPORTED VALUE OF STOCK AWARD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008842</v>
      </c>
      <c r="C89" s="6" t="n">
        <v>-713520</v>
      </c>
      <c r="D89" s="6" t="n">
        <v>-1242795</v>
      </c>
    </row>
    <row r="90">
      <c r="A90" s="4" t="inlineStr">
        <is>
          <t>Non-PEO NEO [Member] | REPORTED VALUE OF OPTION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236559</v>
      </c>
      <c r="C92" s="6" t="n">
        <v>-332974</v>
      </c>
      <c r="D92" s="6" t="n">
        <v>-150780</v>
      </c>
    </row>
    <row r="93">
      <c r="A93" s="4" t="inlineStr">
        <is>
          <t>Non-PEO NEO [Member] | YEAREND FAIR VALUE OF OUTSTANDING AND UNVESTED EQUITY AWARD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382486</v>
      </c>
      <c r="C95" s="6" t="n">
        <v>943968</v>
      </c>
      <c r="D95" s="6" t="n">
        <v>2233246</v>
      </c>
    </row>
    <row r="96">
      <c r="A96" s="4" t="inlineStr">
        <is>
          <t>Non-PEO NEO [Member] | YEAROVER YEAR CHANGE IN FAIR VALUE OF OUTSTANDING AND UNVESTED EQUITY AWARD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454987</v>
      </c>
      <c r="C98" s="6" t="n">
        <v>-170466</v>
      </c>
      <c r="D98" s="6" t="n">
        <v>55183</v>
      </c>
    </row>
    <row r="99">
      <c r="A99" s="4" t="inlineStr">
        <is>
          <t>Non-PEO NEO [Member] | CHANGE IN FAIR VALUE AT VESTING DATE VERSUS PRIOR YEAREN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0158</v>
      </c>
      <c r="C101" s="5" t="n">
        <v>62842</v>
      </c>
      <c r="D101" s="5" t="n">
        <v>-13748</v>
      </c>
    </row>
    <row r="102">
      <c r="A102" s="4" t="inlineStr">
        <is>
          <t>Non-PEO NEO [Member] | FAIR VALUE AT PRIOR YEAREND OF EQUITY AWARDS THAT FAILED TO MEET VESTING CONDITION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900409</v>
      </c>
      <c r="C104" s="4" t="inlineStr">
        <is>
          <t xml:space="preserve"> </t>
        </is>
      </c>
      <c r="D10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3:41Z</dcterms:created>
  <dcterms:modified xmlns:dcterms="http://purl.org/dc/terms/" xmlns:xsi="http://www.w3.org/2001/XMLSchema-instance" xsi:type="dcterms:W3CDTF">2023-03-16T20:13:41Z</dcterms:modified>
</cp:coreProperties>
</file>